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OPERATIONS" sheetId="6" r:id="rId6"/>
    <s:sheet name="SUMMARY OF SIGNIFICANT ACCOUNTI" sheetId="7" r:id="rId7"/>
    <s:sheet name="GOING CONCERN" sheetId="8" r:id="rId8"/>
    <s:sheet name="INCOME TAXES" sheetId="9" r:id="rId9"/>
    <s:sheet name="SUBSEQUENT EVENTS" sheetId="10" r:id="rId10"/>
    <s:sheet name="Significant Accounting Policies" sheetId="11" r:id="rId11"/>
    <s:sheet name="INCOME TAXES (Tables)" sheetId="12" r:id="rId12"/>
    <s:sheet name="SUMMARY OF SIGNIFICANT ACCOUN13" sheetId="13" r:id="rId13"/>
  </s:sheets>
  <s:definedNames/>
  <s:calcPr calcId="124519" calcMode="auto" fullCalcOnLoad="1"/>
</s:workbook>
</file>

<file path=xl/sharedStrings.xml><?xml version="1.0" encoding="utf-8"?>
<sst xmlns="http://schemas.openxmlformats.org/spreadsheetml/2006/main" uniqueCount="131">
  <si>
    <t>Document and Entity Information - shares</t>
  </si>
  <si>
    <t>3 Months Ended</t>
  </si>
  <si>
    <t>Sep. 30, 2015</t>
  </si>
  <si>
    <t>Nov. 12, 2015</t>
  </si>
  <si>
    <t>Document and Entity Information [Abstract]</t>
  </si>
  <si>
    <t>Document Type</t>
  </si>
  <si>
    <t>10-Q</t>
  </si>
  <si>
    <t>Amendment Flag</t>
  </si>
  <si>
    <t>false</t>
  </si>
  <si>
    <t>Document Period End Date</t>
  </si>
  <si>
    <t>Sep. 30,
		2015</t>
  </si>
  <si>
    <t>Document Fiscal Year Focus</t>
  </si>
  <si>
    <t>Document Fiscal Period Focus</t>
  </si>
  <si>
    <t>Q1</t>
  </si>
  <si>
    <t>Entity Registrant Name</t>
  </si>
  <si>
    <t>Green Meadow Products, Inc.</t>
  </si>
  <si>
    <t>Entity Central Index Key</t>
  </si>
  <si>
    <t>Current Fiscal Year End Date</t>
  </si>
  <si>
    <t>--06-30</t>
  </si>
  <si>
    <t>Entity Filer Category</t>
  </si>
  <si>
    <t>Smaller Reporting Company</t>
  </si>
  <si>
    <t>Entity Common Stock, Shares Outstanding</t>
  </si>
  <si>
    <t>CONDENSED BALANCE SHEETS - USD ($)</t>
  </si>
  <si>
    <t>Jun. 30, 2015</t>
  </si>
  <si>
    <t>Current Assets</t>
  </si>
  <si>
    <t>Cash</t>
  </si>
  <si>
    <t>Income tax benefit</t>
  </si>
  <si>
    <t>Total Current Assets</t>
  </si>
  <si>
    <t>Other Assets</t>
  </si>
  <si>
    <t>Web development costs, net of accumulated amortization of $3,250 and $2,500 respectively.</t>
  </si>
  <si>
    <t>Other intangible assets, net of accumulated amortization of $2,721 and $2,452 respectively.</t>
  </si>
  <si>
    <t>Total Assets</t>
  </si>
  <si>
    <t>Current Liabilities</t>
  </si>
  <si>
    <t>Accounts payable</t>
  </si>
  <si>
    <t>Income tax</t>
  </si>
  <si>
    <t>Total Current Liabilities</t>
  </si>
  <si>
    <t>Total Liabilities</t>
  </si>
  <si>
    <t>Stockholders' Equity</t>
  </si>
  <si>
    <t>Common stock $0.001 par value 75,000,000 shares authorized 52,944,500 shares issued and outstanding</t>
  </si>
  <si>
    <t>Additional paid-in-capital</t>
  </si>
  <si>
    <t>Accumulated Earnings (deficit)</t>
  </si>
  <si>
    <t>Total Stockholders' Equity</t>
  </si>
  <si>
    <t>Total Liabilities and Stockholders' Equity</t>
  </si>
  <si>
    <t>CONDENSED BALANCE SHEETS (Parenthetical) - USD ($)</t>
  </si>
  <si>
    <t>Statement of Financial Position [Abstract]</t>
  </si>
  <si>
    <t>accumulated amortization</t>
  </si>
  <si>
    <t>Common stock par value</t>
  </si>
  <si>
    <t>Common stock shares authorized</t>
  </si>
  <si>
    <t>Common stock shares issued</t>
  </si>
  <si>
    <t>Common stock shares outstanding</t>
  </si>
  <si>
    <t>CONDENSED STATEMENTS OF OPERATIONS - USD ($)</t>
  </si>
  <si>
    <t>Sep. 30, 2014</t>
  </si>
  <si>
    <t>Revenue</t>
  </si>
  <si>
    <t>Sub license agreements</t>
  </si>
  <si>
    <t>Pet products</t>
  </si>
  <si>
    <t>Total Revenue</t>
  </si>
  <si>
    <t>Cost of goods sold</t>
  </si>
  <si>
    <t>Gross Profit</t>
  </si>
  <si>
    <t>Operating Expenses</t>
  </si>
  <si>
    <t>Professional fees</t>
  </si>
  <si>
    <t>Amortization</t>
  </si>
  <si>
    <t>General &amp; Administrative</t>
  </si>
  <si>
    <t>Consulting</t>
  </si>
  <si>
    <t>Total Operating Expenses</t>
  </si>
  <si>
    <t>Income (Loss) before taxes</t>
  </si>
  <si>
    <t>Income tax expense (benefit)</t>
  </si>
  <si>
    <t>Net Income (loss)</t>
  </si>
  <si>
    <t>Income (Loss) Basic and Diluted</t>
  </si>
  <si>
    <t>Weighted Average of Common Shares Outstanding - Basic and Diluted</t>
  </si>
  <si>
    <t>CONDENSED STATEMENTS OF CASH FLOWS - USD ($)</t>
  </si>
  <si>
    <t>Cash Flows from Operating Activities</t>
  </si>
  <si>
    <t>Net income (loss)</t>
  </si>
  <si>
    <t>Adjustments to Reconcile Net Income (Loss) To Net Cash Provided by (Used In) Operating Activities:</t>
  </si>
  <si>
    <t>Amortization expense</t>
  </si>
  <si>
    <t>Changes in operating assets and liabilities</t>
  </si>
  <si>
    <t>Income tax payable (benefit)</t>
  </si>
  <si>
    <t>Net Cash Provided by (Used in) Operating Activities-</t>
  </si>
  <si>
    <t>Cash Flows from Investing Activities</t>
  </si>
  <si>
    <t>Website development costs</t>
  </si>
  <si>
    <t>Net Cash used in Investing Activities</t>
  </si>
  <si>
    <t>Decrease in Cash</t>
  </si>
  <si>
    <t>Cash at Beginning of Period</t>
  </si>
  <si>
    <t>Cash at End of Period</t>
  </si>
  <si>
    <t>Supplemental disclosure</t>
  </si>
  <si>
    <t>Cash paid for Interest</t>
  </si>
  <si>
    <t>Cash paid for income taxes</t>
  </si>
  <si>
    <t>NATURE OF OPERATIONS</t>
  </si>
  <si>
    <t>NATURE OF OPERATIONS [Abstract]</t>
  </si>
  <si>
    <t xml:space="preserve">Note 1 - NATURE OF OPERATIONS Green Meadow Products, Inc. ("the Company", "GMP", "we", "us" or "our") was incorporated under the laws of the State of Wyoming on June 22, 2012. The Company initially acquired a product for trucking fleets on December 20, 2012. Subsequently on April 18, 2013, we made the decision to take the business in a different direction and sold the product for the trucking fleets at a loss. The Company's current focus is on the sales of licensing rights to our Green Meadow PR formula and the manufacturing and sales of our Green Meadow PR formula as well as the manufacturing and sales of our PawPal product and our recently acquired stress relief formula. </t>
  </si>
  <si>
    <t>SUMMARY OF SIGNIFICANT ACCOUNTING POLICIES</t>
  </si>
  <si>
    <t>Significant Accounting Policies (Policies) [Abstract]</t>
  </si>
  <si>
    <t xml:space="preserve">Note 2 - SUMMARY OF SIGNIFICANT ACCOUNTING POLICIES A summary of the significant accounting policies applied in the preparation of the accompanying financial statements follows. BASIS OF PRESENTATION The financial statements of the Company have been prepared in accordance with generally accepted accounting principles in the United States of America for interim financial information and the instructions to Form 10-Q and Rule 10-01 of Regulation S-X. They do not include all information and footnotes necessary for a fair presentation of financial position, results of operations and cash flows in conformity with U.S. GAAP for complete financial statements. Certain information and note disclosures normally included in audited financial statements prepared in accordance with U.S. GAAP have been condensed or omitted pursuant to those rules and regulations, although the Company believes that the disclosures made are adequate to make the information not misleading. In the opinion of management, all adjustments (consisting of normal recurring adjustments and accruals) considered necessary for a fair presentation of the results of operations for the period presented have been included in the interim period. The operating results for the three-month period ended September 30, 2015 are not necessarily indicative of the results to be expected for the entire year ending June 30, 2016 or for any future period. These unaudited condensed financial statements and notes should be read in conjunction with the financial statements and related notes contained in the Company's Annual Report on Form 10-K for the year ended Jun e30, 2015. DEVELOPMENT STAGE ENTERPRISE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June 22,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have not been included in these financial statements. 7 ESTIMATES The preparation of the financial statement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USTOMER AND PURCHASE CONCENTRATION During the quarter ended September 30, 2015 we had consulting fees from Wholesale 4 You, Inc. of $5,000 which accounted for 60% of our revenue and $3,360 of sales to multiple purchasers of our Green Meadow pet bars at a test marketing which accounted for 40% of our sales. During the quarter ended September 30, 2014 we had $15,000 in sales to one customer for licensing rights which accounted for 100% of revenue for the quarter. 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NET INCOME (LOSS)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ly dilutive debt or equity instruments issued and outstanding during the quarters ended September 30, 2015 or 2014. 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 </t>
  </si>
  <si>
    <t>GOING CONCERN</t>
  </si>
  <si>
    <t>GOING CONCERN [Abstract]</t>
  </si>
  <si>
    <t xml:space="preserve">Note 3- GOING CONCERN The financial statements have been prepared on a going concern basis which assumes the Company will be able to realize its assets and discharge its liabilities in the normal course of business for the foreseeable future. As at September 30, 2015 the Company had yet to establish a proven, reliable, recurring source of revenue to fund its ongoing operating costs and with insufficient funds to fully implement its proposed business plan. This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
  </si>
  <si>
    <t>INCOME TAXES</t>
  </si>
  <si>
    <t>INCOME TAXES [Abstract]</t>
  </si>
  <si>
    <t>Note 4 - INCOME TAXES The provision for income taxes differs from the amount computed by applying the statutory federal income tax rate to income before provision for income taxes. The sources and tax effects of the differences for the periods presented are as follows: September 30, 2015 June 30, 2015 Income tax provision at the federal statutory rate 15% 15% Effect of operating losses - - 15% 15% Changes in the cumulative net deferred tax assets consist of the following: September 30, 2015 June 30, 2015 Net loss carry back 2014 $ - $ (13,012) Offset against year taxable income - (13,012) Valuation allowance - - $ - $ - A reconciliation of income taxes computed at the statutory rate of 15% is as follows: September 30, 2015 June 30, 2015 Tax (benefit) at statutory rate $ (871) $ (1,952) Offset against brought forward tax losses - - Valuation allowance $ (871) $ (1,952) 8</t>
  </si>
  <si>
    <t>SUBSEQUENT EVENTS</t>
  </si>
  <si>
    <t>SUBSEQUENT EVENTS [Abstract]</t>
  </si>
  <si>
    <t xml:space="preserve">Note 5 - SUBSEQUENT EVENTS Management has reviewed events between September 30, 2015 to the date that the financials were issued, and there were no significant events identified for disclosure. </t>
  </si>
  <si>
    <t>Significant Accounting Policies (Policies)</t>
  </si>
  <si>
    <t>Accounting Policies</t>
  </si>
  <si>
    <t xml:space="preserve"> A summary of the significant accounting policies applied in the preparation of the accompanying financial statements follows. </t>
  </si>
  <si>
    <t>BASIS OF PRESENTATION</t>
  </si>
  <si>
    <t xml:space="preserve">BASIS OF PRESENTATION The financial statements of the Company have been prepared in accordance with generally accepted accounting principles in the United States of America for interim financial information and the instructions to Form 10-Q and Rule 10-01 of Regulation S-X. They do not include all information and footnotes necessary for a fair presentation of financial position, results of operations and cash flows in conformity with U.S. GAAP for complete financial statements. Certain information and note disclosures normally included in audited financial statements prepared in accordance with U.S. GAAP have been condensed or omitted pursuant to those rules and regulations, although the Company believes that the disclosures made are adequate to make the information not misleading. In the opinion of management, all adjustments (consisting of normal recurring adjustments and accruals) considered necessary for a fair presentation of the results of operations for the period presented have been included in the interim period. The operating results for the three-month period ended September 30, 2015 are not necessarily indicative of the results to be expected for the entire year ending June 30, 2016 or for any future period. These unaudited condensed financial statements and notes should be read in conjunction with the financial statements and related notes contained in the Company's Annual Report on Form 10-K for the year ended Jun e30, 2015. </t>
  </si>
  <si>
    <t>DEVELOPMENT STAGE ENTERPRISE</t>
  </si>
  <si>
    <t xml:space="preserve">DEVELOPMENT STAGE ENTERPRISE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June 22,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have not been included in these financial statements. 7 </t>
  </si>
  <si>
    <t>ESTIMATES</t>
  </si>
  <si>
    <t xml:space="preserve">ESTIMATES The preparation of the financial statement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si>
  <si>
    <t>CUSTOMER AND PURCHASE CONCENTRATION</t>
  </si>
  <si>
    <t xml:space="preserve">CUSTOMER AND PURCHASE CONCENTRATION During the quarter ended September 30, 2015 we had consulting fees from Wholesale 4 You, Inc. of $5,000 which accounted for 60% of our revenue and $3,360 of sales to multiple purchasers of our Green Meadow pet bars at a test marketing which accounted for 40% of our sales. During the quarter ended September 30, 2014 we had $15,000 in sales to one customer for licensing rights which accounted for 100% of revenue for the quarter. </t>
  </si>
  <si>
    <t>STOCK BASED COMPENSATION</t>
  </si>
  <si>
    <t xml:space="preserve">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t>
  </si>
  <si>
    <t>NET INCOME (LOSS) PER SHARE OF COMMON STOCK</t>
  </si>
  <si>
    <t xml:space="preserve">NET INCOME (LOSS)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ly dilutive debt or equity instruments issued and outstanding during the quarters ended September 30, 2015 or 2014. </t>
  </si>
  <si>
    <t>RECENTLY ISSUED ACCOUNTING PRONOUNCEMENTS</t>
  </si>
  <si>
    <t xml:space="preserve">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 </t>
  </si>
  <si>
    <t>INCOME TAXES (Tables)</t>
  </si>
  <si>
    <t>INCOME TAXES (Tables) [Abstract]</t>
  </si>
  <si>
    <t>The provision for income taxes</t>
  </si>
  <si>
    <t xml:space="preserve">The provision for income taxes differs from the amount computed by applying the statutory federal income tax rate to income before provision for income taxes. The sources and tax effects of the differences for the periods presented are as follows: September 30, 2015 June 30, 2015 Income tax provision at the federal statutory rate 15% 15% Effect of operating losses - - 15% 15% </t>
  </si>
  <si>
    <t>Changes in the cumulative net deferred tax assets</t>
  </si>
  <si>
    <t>Changes in the cumulative net deferred tax assets consist of the following: September 30, 2015 June 30, 2015 Net loss carry back 2014 $ - $ (13,012) Offset against year taxable income - (13,012) Valuation allowance - - $ - $ -</t>
  </si>
  <si>
    <t>A reconciliation of income taxes</t>
  </si>
  <si>
    <t>A reconciliation of income taxes computed at the statutory rate of 15% is as follows: September 30, 2015 June 30, 2015 Tax (benefit) at statutory rate $ (871) $ (1,952) Offset against brought forward tax losses - - Valuation allowance $ (871) $ (1,952)</t>
  </si>
  <si>
    <t>SUMMARY OF SIGNIFICANT ACCOUNTING POLICIES (Details Text) - USD ($)</t>
  </si>
  <si>
    <t>Summary Of Significant Accounting Policies [Abstract]</t>
  </si>
  <si>
    <t>Consulting Fees from Wholesale 4 You</t>
  </si>
  <si>
    <t>Pet bars sold during test marketing</t>
  </si>
  <si>
    <t>Licensing rights to one custom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6</v>
      </c>
    </row>
    <row spans="1:3" r="8">
      <c r="A8" t="s" s="4">
        <v>12</v>
      </c>
      <c r="B8" t="s" s="6">
        <v>13</v>
      </c>
    </row>
    <row spans="1:3" r="9">
      <c r="A9" t="s" s="4">
        <v>14</v>
      </c>
      <c r="B9" t="s" s="4">
        <v>15</v>
      </c>
    </row>
    <row spans="1:3" r="10">
      <c r="A10" t="s" s="4">
        <v>16</v>
      </c>
      <c r="B10" t="n" s="5">
        <v>1557340</v>
      </c>
    </row>
    <row spans="1:3" r="11">
      <c r="A11" t="s" s="4">
        <v>17</v>
      </c>
      <c r="B11" t="s" s="4">
        <v>18</v>
      </c>
    </row>
    <row spans="1:3" r="12">
      <c r="A12" t="s" s="4">
        <v>19</v>
      </c>
      <c r="B12" t="s" s="4">
        <v>20</v>
      </c>
    </row>
    <row spans="1:3" r="13">
      <c r="A13" t="s" s="4">
        <v>21</v>
      </c>
      <c r="C13" t="n" s="5">
        <v>52944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98</v>
      </c>
      <c r="B1" t="s" s="2">
        <v>1</v>
      </c>
    </row>
    <row spans="1:2" r="2">
      <c r="B2" t="s" s="2">
        <v>2</v>
      </c>
    </row>
    <row spans="1:2" r="3">
      <c r="A3" t="s" s="3">
        <v>99</v>
      </c>
    </row>
    <row spans="1:2" r="4">
      <c r="A4" t="s" s="4">
        <v>98</v>
      </c>
      <c r="B4" t="s" s="4">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r="A1" t="s" s="1">
        <v>101</v>
      </c>
      <c r="B1" t="s" s="2">
        <v>1</v>
      </c>
    </row>
    <row spans="1:2" r="2">
      <c r="B2" t="s" s="2">
        <v>2</v>
      </c>
    </row>
    <row spans="1:2" r="3">
      <c r="A3" t="s" s="3">
        <v>90</v>
      </c>
    </row>
    <row spans="1:2" r="4">
      <c r="A4" t="s" s="4">
        <v>102</v>
      </c>
      <c r="B4" t="s" s="4">
        <v>103</v>
      </c>
    </row>
    <row spans="1:2" r="5">
      <c r="A5" t="s" s="4">
        <v>104</v>
      </c>
      <c r="B5" t="s" s="4">
        <v>105</v>
      </c>
    </row>
    <row spans="1:2" r="6">
      <c r="A6" t="s" s="4">
        <v>106</v>
      </c>
      <c r="B6" t="s" s="4">
        <v>107</v>
      </c>
    </row>
    <row spans="1:2" r="7">
      <c r="A7" t="s" s="4">
        <v>108</v>
      </c>
      <c r="B7" t="s" s="4">
        <v>109</v>
      </c>
    </row>
    <row spans="1:2" r="8">
      <c r="A8" t="s" s="4">
        <v>110</v>
      </c>
      <c r="B8" t="s" s="4">
        <v>111</v>
      </c>
    </row>
    <row spans="1:2" r="9">
      <c r="A9" t="s" s="4">
        <v>112</v>
      </c>
      <c r="B9" t="s" s="4">
        <v>113</v>
      </c>
    </row>
    <row spans="1:2" r="10">
      <c r="A10" t="s" s="4">
        <v>114</v>
      </c>
      <c r="B10" t="s" s="4">
        <v>115</v>
      </c>
    </row>
    <row spans="1:2" r="11">
      <c r="A11" t="s" s="4">
        <v>116</v>
      </c>
      <c r="B11" t="s"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r="A1" t="s" s="1">
        <v>118</v>
      </c>
      <c r="B1" t="s" s="2">
        <v>1</v>
      </c>
    </row>
    <row spans="1:2" r="2">
      <c r="B2" t="s" s="2">
        <v>2</v>
      </c>
    </row>
    <row spans="1:2" r="3">
      <c r="A3" t="s" s="3">
        <v>119</v>
      </c>
    </row>
    <row spans="1:2" r="4">
      <c r="A4" t="s" s="4">
        <v>120</v>
      </c>
      <c r="B4" t="s" s="4">
        <v>121</v>
      </c>
    </row>
    <row spans="1:2" r="5">
      <c r="A5" t="s" s="4">
        <v>122</v>
      </c>
      <c r="B5" t="s" s="4">
        <v>123</v>
      </c>
    </row>
    <row spans="1:2" r="6">
      <c r="A6" t="s" s="4">
        <v>124</v>
      </c>
      <c r="B6" t="s"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r="A1" t="s" s="1">
        <v>126</v>
      </c>
      <c r="B1" t="s" s="2">
        <v>1</v>
      </c>
    </row>
    <row spans="1:3" r="2">
      <c r="B2" t="s" s="2">
        <v>2</v>
      </c>
      <c r="C2" t="s" s="2">
        <v>51</v>
      </c>
    </row>
    <row spans="1:3" r="3">
      <c r="A3" t="s" s="3">
        <v>127</v>
      </c>
    </row>
    <row spans="1:3" r="4">
      <c r="A4" t="s" s="4">
        <v>128</v>
      </c>
      <c r="B4" t="n" s="7">
        <v>5000</v>
      </c>
      <c r="C4" t="n" s="7">
        <v>15000</v>
      </c>
    </row>
    <row spans="1:3" r="5">
      <c r="A5" t="s" s="4">
        <v>129</v>
      </c>
      <c r="B5" t="n" s="7">
        <v>3360</v>
      </c>
      <c r="C5" t="n" s="7">
        <v>0</v>
      </c>
    </row>
    <row spans="1:3" r="6">
      <c r="A6" t="s" s="4">
        <v>130</v>
      </c>
      <c r="C6" t="n" s="5">
        <v>1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28373</v>
      </c>
      <c r="C3" t="n" s="7">
        <v>33162</v>
      </c>
    </row>
    <row spans="1:3" r="4">
      <c r="A4" t="s" s="4">
        <v>26</v>
      </c>
      <c r="B4" t="n" s="5">
        <v>839</v>
      </c>
      <c r="C4" t="n" s="5">
        <v>0</v>
      </c>
    </row>
    <row spans="1:3" r="5">
      <c r="A5" t="s" s="4">
        <v>27</v>
      </c>
      <c r="B5" t="n" s="5">
        <v>29212</v>
      </c>
      <c r="C5" t="n" s="5">
        <v>33162</v>
      </c>
    </row>
    <row spans="1:3" r="6">
      <c r="A6" t="s" s="3">
        <v>28</v>
      </c>
    </row>
    <row spans="1:3" r="7">
      <c r="A7" t="s" s="4">
        <v>29</v>
      </c>
      <c r="B7" t="n" s="5">
        <v>11750</v>
      </c>
      <c r="C7" t="n" s="5">
        <v>12500</v>
      </c>
    </row>
    <row spans="1:3" r="8">
      <c r="A8" t="s" s="4">
        <v>30</v>
      </c>
      <c r="B8" t="n" s="5">
        <v>8029</v>
      </c>
      <c r="C8" t="n" s="5">
        <v>8298</v>
      </c>
    </row>
    <row spans="1:3" r="9">
      <c r="A9" t="s" s="4">
        <v>31</v>
      </c>
      <c r="B9" t="n" s="5">
        <v>48991</v>
      </c>
      <c r="C9" t="n" s="5">
        <v>53960</v>
      </c>
    </row>
    <row spans="1:3" r="10">
      <c r="A10" t="s" s="3">
        <v>32</v>
      </c>
    </row>
    <row spans="1:3" r="11">
      <c r="A11" t="s" s="4">
        <v>33</v>
      </c>
      <c r="B11" t="n" s="5">
        <v>298</v>
      </c>
      <c r="C11" t="n" s="5">
        <v>298</v>
      </c>
    </row>
    <row spans="1:3" r="12">
      <c r="A12" t="s" s="4">
        <v>34</v>
      </c>
      <c r="B12" t="n" s="5">
        <v>0</v>
      </c>
      <c r="C12" t="n" s="5">
        <v>32</v>
      </c>
    </row>
    <row spans="1:3" r="13">
      <c r="A13" t="s" s="4">
        <v>35</v>
      </c>
      <c r="B13" t="n" s="5">
        <v>298</v>
      </c>
      <c r="C13" t="n" s="5">
        <v>330</v>
      </c>
    </row>
    <row spans="1:3" r="14">
      <c r="A14" t="s" s="4">
        <v>36</v>
      </c>
      <c r="B14" t="n" s="5">
        <v>298</v>
      </c>
      <c r="C14" t="n" s="5">
        <v>330</v>
      </c>
    </row>
    <row spans="1:3" r="15">
      <c r="A15" t="s" s="3">
        <v>37</v>
      </c>
    </row>
    <row spans="1:3" r="16">
      <c r="A16" t="s" s="4">
        <v>38</v>
      </c>
      <c r="B16" t="n" s="5">
        <v>52945</v>
      </c>
      <c r="C16" t="n" s="5">
        <v>52945</v>
      </c>
    </row>
    <row spans="1:3" r="17">
      <c r="A17" t="s" s="4">
        <v>39</v>
      </c>
      <c r="B17" t="n" s="5">
        <v>505</v>
      </c>
      <c r="C17" t="n" s="5">
        <v>505</v>
      </c>
    </row>
    <row spans="1:3" r="18">
      <c r="A18" t="s" s="4">
        <v>40</v>
      </c>
      <c r="B18" t="n" s="5">
        <v>-4757</v>
      </c>
      <c r="C18" t="n" s="5">
        <v>180</v>
      </c>
    </row>
    <row spans="1:3" r="19">
      <c r="A19" t="s" s="4">
        <v>41</v>
      </c>
      <c r="B19" t="n" s="5">
        <v>48693</v>
      </c>
      <c r="C19" t="n" s="5">
        <v>53630</v>
      </c>
    </row>
    <row spans="1:3" r="20">
      <c r="A20" t="s" s="4">
        <v>42</v>
      </c>
      <c r="B20" t="n" s="7">
        <v>48991</v>
      </c>
      <c r="C20" t="n" s="7">
        <v>539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r="A1" t="s" s="1">
        <v>43</v>
      </c>
      <c r="B1" t="s" s="2">
        <v>2</v>
      </c>
      <c r="C1" t="s" s="2">
        <v>23</v>
      </c>
    </row>
    <row spans="1:3" r="2">
      <c r="A2" t="s" s="3">
        <v>44</v>
      </c>
    </row>
    <row spans="1:3" r="3">
      <c r="A3" t="s" s="4">
        <v>45</v>
      </c>
      <c r="B3" t="n" s="7">
        <v>3250</v>
      </c>
      <c r="C3" t="n" s="7">
        <v>2500</v>
      </c>
    </row>
    <row spans="1:3" r="4">
      <c r="A4" t="s" s="4">
        <v>46</v>
      </c>
      <c r="B4" t="n" s="8">
        <v>0.001</v>
      </c>
      <c r="C4" t="n" s="8">
        <v>0.001</v>
      </c>
    </row>
    <row spans="1:3" r="5">
      <c r="A5" t="s" s="4">
        <v>47</v>
      </c>
      <c r="B5" t="n" s="5">
        <v>75000000</v>
      </c>
      <c r="C5" t="n" s="5">
        <v>75000000</v>
      </c>
    </row>
    <row spans="1:3" r="6">
      <c r="A6" t="s" s="4">
        <v>48</v>
      </c>
      <c r="B6" t="n" s="5">
        <v>52944500</v>
      </c>
      <c r="C6" t="n" s="5">
        <v>52944500</v>
      </c>
    </row>
    <row spans="1:3" r="7">
      <c r="A7" t="s" s="4">
        <v>49</v>
      </c>
      <c r="B7" t="n" s="5">
        <v>52944500</v>
      </c>
      <c r="C7" t="n" s="5">
        <v>52944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r="A1" t="s" s="1">
        <v>50</v>
      </c>
      <c r="B1" t="s" s="2">
        <v>1</v>
      </c>
    </row>
    <row spans="1:3" r="2">
      <c r="B2" t="s" s="2">
        <v>2</v>
      </c>
      <c r="C2" t="s" s="2">
        <v>51</v>
      </c>
    </row>
    <row spans="1:3" r="3">
      <c r="A3" t="s" s="3">
        <v>52</v>
      </c>
    </row>
    <row spans="1:3" r="4">
      <c r="A4" t="s" s="4">
        <v>53</v>
      </c>
      <c r="B4" t="n" s="7">
        <v>5000</v>
      </c>
      <c r="C4" t="n" s="7">
        <v>15000</v>
      </c>
    </row>
    <row spans="1:3" r="5">
      <c r="A5" t="s" s="4">
        <v>54</v>
      </c>
      <c r="B5" t="n" s="5">
        <v>3360</v>
      </c>
      <c r="C5" t="n" s="5">
        <v>0</v>
      </c>
    </row>
    <row spans="1:3" r="6">
      <c r="A6" t="s" s="4">
        <v>55</v>
      </c>
      <c r="B6" t="n" s="5">
        <v>8360</v>
      </c>
      <c r="C6" t="n" s="5">
        <v>15000</v>
      </c>
    </row>
    <row spans="1:3" r="7">
      <c r="A7" t="s" s="4">
        <v>56</v>
      </c>
      <c r="B7" t="n" s="5">
        <v>2000</v>
      </c>
      <c r="C7" t="n" s="5">
        <v>0</v>
      </c>
    </row>
    <row spans="1:3" r="8">
      <c r="A8" t="s" s="4">
        <v>57</v>
      </c>
      <c r="B8" t="n" s="5">
        <v>6360</v>
      </c>
      <c r="C8" t="n" s="5">
        <v>15000</v>
      </c>
    </row>
    <row spans="1:3" r="9">
      <c r="A9" t="s" s="3">
        <v>58</v>
      </c>
    </row>
    <row spans="1:3" r="10">
      <c r="A10" t="s" s="4">
        <v>59</v>
      </c>
      <c r="B10" t="n" s="5">
        <v>5898</v>
      </c>
      <c r="C10" t="n" s="5">
        <v>16000</v>
      </c>
    </row>
    <row spans="1:3" r="11">
      <c r="A11" t="s" s="4">
        <v>60</v>
      </c>
      <c r="B11" t="n" s="5">
        <v>1019</v>
      </c>
      <c r="C11" t="n" s="5">
        <v>298</v>
      </c>
    </row>
    <row spans="1:3" r="12">
      <c r="A12" t="s" s="4">
        <v>61</v>
      </c>
      <c r="B12" t="n" s="5">
        <v>251</v>
      </c>
      <c r="C12" t="n" s="5">
        <v>6</v>
      </c>
    </row>
    <row spans="1:3" r="13">
      <c r="A13" t="s" s="4">
        <v>62</v>
      </c>
      <c r="B13" t="n" s="5">
        <v>5000</v>
      </c>
      <c r="C13" t="n" s="5">
        <v>0</v>
      </c>
    </row>
    <row spans="1:3" r="14">
      <c r="A14" t="s" s="4">
        <v>63</v>
      </c>
      <c r="B14" t="n" s="5">
        <v>12168</v>
      </c>
      <c r="C14" t="n" s="5">
        <v>16304</v>
      </c>
    </row>
    <row spans="1:3" r="15">
      <c r="A15" t="s" s="4">
        <v>64</v>
      </c>
      <c r="B15" t="n" s="5">
        <v>-5808</v>
      </c>
      <c r="C15" t="n" s="5">
        <v>-1304</v>
      </c>
    </row>
    <row spans="1:3" r="16">
      <c r="A16" t="s" s="4">
        <v>65</v>
      </c>
      <c r="B16" t="n" s="5">
        <v>-871</v>
      </c>
      <c r="C16" t="n" s="5">
        <v>196</v>
      </c>
    </row>
    <row spans="1:3" r="17">
      <c r="A17" t="s" s="4">
        <v>66</v>
      </c>
      <c r="B17" t="n" s="7">
        <v>-4937</v>
      </c>
      <c r="C17" t="n" s="7">
        <v>-1108</v>
      </c>
    </row>
    <row spans="1:3" r="18">
      <c r="A18" t="s" s="4">
        <v>67</v>
      </c>
      <c r="B18" t="n" s="7">
        <v>0</v>
      </c>
      <c r="C18" t="n" s="7">
        <v>0</v>
      </c>
    </row>
    <row spans="1:3" r="19">
      <c r="A19" t="s" s="4">
        <v>68</v>
      </c>
      <c r="B19" t="n" s="5">
        <v>52944500</v>
      </c>
      <c r="C19" t="n" s="5">
        <v>515512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69</v>
      </c>
      <c r="B1" t="s" s="2">
        <v>1</v>
      </c>
    </row>
    <row spans="1:3" r="2">
      <c r="B2" t="s" s="2">
        <v>2</v>
      </c>
      <c r="C2" t="s" s="2">
        <v>51</v>
      </c>
    </row>
    <row spans="1:3" r="3">
      <c r="A3" t="s" s="3">
        <v>70</v>
      </c>
    </row>
    <row spans="1:3" r="4">
      <c r="A4" t="s" s="4">
        <v>71</v>
      </c>
      <c r="B4" t="n" s="7">
        <v>-4937</v>
      </c>
      <c r="C4" t="n" s="7">
        <v>-1108</v>
      </c>
    </row>
    <row spans="1:3" r="5">
      <c r="A5" t="s" s="3">
        <v>72</v>
      </c>
    </row>
    <row spans="1:3" r="6">
      <c r="A6" t="s" s="4">
        <v>73</v>
      </c>
      <c r="B6" t="n" s="5">
        <v>1019</v>
      </c>
      <c r="C6" t="n" s="5">
        <v>298</v>
      </c>
    </row>
    <row spans="1:3" r="7">
      <c r="A7" t="s" s="3">
        <v>74</v>
      </c>
    </row>
    <row spans="1:3" r="8">
      <c r="A8" t="s" s="4">
        <v>75</v>
      </c>
      <c r="B8" t="n" s="5">
        <v>-871</v>
      </c>
      <c r="C8" t="n" s="5">
        <v>-196</v>
      </c>
    </row>
    <row spans="1:3" r="9">
      <c r="A9" t="s" s="4">
        <v>76</v>
      </c>
      <c r="B9" t="n" s="5">
        <v>-4789</v>
      </c>
      <c r="C9" t="n" s="5">
        <v>-1006</v>
      </c>
    </row>
    <row spans="1:3" r="10">
      <c r="A10" t="s" s="3">
        <v>77</v>
      </c>
    </row>
    <row spans="1:3" r="11">
      <c r="A11" t="s" s="4">
        <v>78</v>
      </c>
      <c r="B11" t="n" s="5">
        <v>0</v>
      </c>
      <c r="C11" t="n" s="5">
        <v>-5000</v>
      </c>
    </row>
    <row spans="1:3" r="12">
      <c r="A12" t="s" s="4">
        <v>79</v>
      </c>
      <c r="B12" t="n" s="5">
        <v>0</v>
      </c>
      <c r="C12" t="n" s="5">
        <v>-5000</v>
      </c>
    </row>
    <row spans="1:3" r="13">
      <c r="A13" t="s" s="4">
        <v>80</v>
      </c>
      <c r="B13" t="n" s="5">
        <v>-4789</v>
      </c>
      <c r="C13" t="n" s="5">
        <v>-6006</v>
      </c>
    </row>
    <row spans="1:3" r="14">
      <c r="A14" t="s" s="4">
        <v>81</v>
      </c>
      <c r="B14" t="n" s="5">
        <v>33162</v>
      </c>
      <c r="C14" t="n" s="5">
        <v>47713</v>
      </c>
    </row>
    <row spans="1:3" r="15">
      <c r="A15" t="s" s="4">
        <v>82</v>
      </c>
      <c r="B15" t="n" s="5">
        <v>28373</v>
      </c>
      <c r="C15" t="n" s="5">
        <v>41707</v>
      </c>
    </row>
    <row spans="1:3" r="16">
      <c r="A16" t="s" s="3">
        <v>83</v>
      </c>
    </row>
    <row spans="1:3" r="17">
      <c r="A17" t="s" s="4">
        <v>84</v>
      </c>
      <c r="B17" t="n" s="5">
        <v>0</v>
      </c>
      <c r="C17" t="n" s="5">
        <v>0</v>
      </c>
    </row>
    <row spans="1:3" r="18">
      <c r="A18" t="s" s="4">
        <v>85</v>
      </c>
      <c r="B18" t="n" s="7">
        <v>0</v>
      </c>
      <c r="C18"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86</v>
      </c>
      <c r="B1" t="s" s="2">
        <v>1</v>
      </c>
    </row>
    <row spans="1:2" r="2">
      <c r="B2" t="s" s="2">
        <v>2</v>
      </c>
    </row>
    <row spans="1:2" r="3">
      <c r="A3" t="s" s="3">
        <v>87</v>
      </c>
    </row>
    <row spans="1:2" r="4">
      <c r="A4" t="s" s="4">
        <v>86</v>
      </c>
      <c r="B4" t="s" s="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89</v>
      </c>
      <c r="B1" t="s" s="2">
        <v>1</v>
      </c>
    </row>
    <row spans="1:2" r="2">
      <c r="B2" t="s" s="2">
        <v>2</v>
      </c>
    </row>
    <row spans="1:2" r="3">
      <c r="A3" t="s" s="3">
        <v>90</v>
      </c>
    </row>
    <row spans="1:2" r="4">
      <c r="A4" t="s" s="4">
        <v>89</v>
      </c>
      <c r="B4" t="s" s="4">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92</v>
      </c>
      <c r="B1" t="s" s="2">
        <v>1</v>
      </c>
    </row>
    <row spans="1:2" r="2">
      <c r="B2" t="s" s="2">
        <v>2</v>
      </c>
    </row>
    <row spans="1:2" r="3">
      <c r="A3" t="s" s="3">
        <v>93</v>
      </c>
    </row>
    <row spans="1:2" r="4">
      <c r="A4" t="s" s="4">
        <v>92</v>
      </c>
      <c r="B4" t="s" s="4">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95</v>
      </c>
      <c r="B1" t="s" s="2">
        <v>1</v>
      </c>
    </row>
    <row spans="1:2" r="2">
      <c r="B2" t="s" s="2">
        <v>2</v>
      </c>
    </row>
    <row spans="1:2" r="3">
      <c r="A3" t="s" s="3">
        <v>96</v>
      </c>
    </row>
    <row spans="1:2" r="4">
      <c r="A4" t="s" s="4">
        <v>95</v>
      </c>
      <c r="B4" t="s" s="4">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DENSED BALANCE SHEETS</vt:lpstr>
      <vt:lpstr>CONDENSED BALANCE SHEETS (Paren</vt:lpstr>
      <vt:lpstr>CONDENSED STATEMENTS OF OPERATI</vt:lpstr>
      <vt:lpstr>CONDENSED STATEMENTS OF CASH FL</vt:lpstr>
      <vt:lpstr>NATURE OF OPERATIONS</vt:lpstr>
      <vt:lpstr>SUMMARY OF SIGNIFICANT ACCOUNTI</vt:lpstr>
      <vt:lpstr>GOING CONCERN</vt:lpstr>
      <vt:lpstr>INCOME TAXES</vt:lpstr>
      <vt:lpstr>SUBSEQUENT EVENTS</vt:lpstr>
      <vt:lpstr>Significant Accounting Policies</vt:lpstr>
      <vt:lpstr>INCOME TAXES (Tables)</vt:lpstr>
      <vt:lpstr>SUMMARY OF SIGNIFICANT ACCOUN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06:20:32Z</dcterms:created>
  <dcterms:modified xmlns:dcterms="http://purl.org/dc/terms/" xmlns:xsi="http://www.w3.org/2001/XMLSchema-instance" xsi:type="dcterms:W3CDTF">2015-11-17T06:20:32Z</dcterms:modified>
  <dc:title xmlns:dc="http://purl.org/dc/elements/1.1/">Untitled</dc:title>
  <dc:description xmlns:dc="http://purl.org/dc/elements/1.1/"/>
  <dc:subject xmlns:dc="http://purl.org/dc/elements/1.1/"/>
  <cp:keywords/>
  <cp:category/>
</cp:coreProperties>
</file>